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BLIC SERVICE ENTERPRISE GROUP INCORPORATED</t>
        </is>
      </c>
    </row>
    <row r="8">
      <c r="A8" s="4" t="inlineStr">
        <is>
          <t>Entity Central Index Key</t>
        </is>
      </c>
      <c r="B8" s="4" t="inlineStr">
        <is>
          <t>0000788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S-K, the pay-for-p erform
Year Summary (1&amp;2) Compensation (1&amp;3) Summary (1&amp;2) Compensation (1&amp;3) Average Non-PEO (1&amp;2) Average Non-PEO (1&amp;3) Value of (4) Value of (4) Net Income (5) Operating (Non-GAAP) (6)
2022 12,869,210 1,495,352 9,510,542 6,408,817 2,733,718 1,371,783 114.98 121.88 1,031 3.47
2021 14,208,674 16,757,115 - - 3,834,217 4,311,559 121.14 119.44 (648 ) 3.65
2020 14,308,254 21,440,227 - - 3,677,833 4,733,261 102.37 101.68 1,905 3.43
(1) NEOs included in these columns reflect the following:
Year PEO #1 PEO #2 Non-PEO
2022 Mr. Izzo Mr. LaRossa Mr. Cregg, Ms. Linde, Ms. Hanemann, and Mr. Carr
2021 Mr. Izzo N/A Mr. Cregg, Mr. LaRossa, Ms. Linde, and Mr. Daly
2020 Mr. Izzo N/A Mr. Cregg, Mr. LaRossa, Ms. Linde, and Mr. Daly
(2) Amounts reflect the total compensation for our NEOs, as reported in the Summary Compensation Table for each applicable year.
(3) In accordance with Item 402(v) requirements, the fair values of unvested and outstanding equity awards were remeasured as of the end of each fiscal year, and as of each vesting date, during the years displayed in the tables below. For PSUs with a relative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The range of estimates used in the Monte Carlo calculations are as follows: (i) for 2022, volatility between 19%-41% 30%-32% 0.4%-0.7%; 22%-24% 4.3%-4.6%. 10-K. non-PEO S-K.
PEO #1 PEO #2
2022 2021 2020 2022
Summary Compensation Table Total for PEO 12,869,210 14,208,674 14,308,254 9,510,542
Less: Grant Date Fair Value of Equity Awards and Less; Change in Actuarial Present Value of Benefits Reported in the Summary Compensation Table (9,100,044 ) (9,100,065 ) (10,435,075 ) (7,350,100 )
Add: Actuarially Determined Service Cost for Services Rendered During the Fiscal Year 392,466 424,401 475,639 231,485
Add: Entire Cost of Benefits Granted in an Amendment or Initiation During the Applicable Fiscal Year Atributed to Services Rendered Prior to the Amendment or Initiation - - - -
Add: Year-End 7,541,414 10,314,918 11,254,928 6,615,452
Add: Year over Year Change in Fair Value of Equity Awards Granted in Prior Years that Vested in the Year (7,704,660 ) (2,861,237 ) 1,673,319 (2,032,007 )
Add: Fair Value as of Vesting Date of Equity Awards Granted and Vested in the Year - - - -
Add: Year over Year Change in Fair Value of Outstanding and Unvested Equity Awards (2,900,512 ) 2,891,656 2,923,601 (764,993 )
Less: Fair Value at the End of the Prior Year of Equity Awards that Failed to Meet Vesting Conditions in the Year - - - -
Add: Value of Dividends or other Earnings Paid on Stock or Option Awards not Otherwise Reflected in Fair Value or Total Compensation 397,478 878,768 1,239,561 198,439
Compensation Actually Paid for PEO 1,495,352 16,757,115 21,440,227 6,408,817
Pay Versus Performance
2022 2021 2020
Average of Summary Compensation Table Total for NEOs (other than PEO) 2,733,718 3,834,217 3,677,833
Less: Grant Date Fair Value of Equity Awards and Less; Change in Actuarial Present Value of Benefits Reported in the Summary Compensation Table (1,437,564 ) (1,841,049 ) (2,365,541 )
Add: Actuarially Determined Service Cost for Services Rendered During the Fiscal Year 141,217 201,866 179,836
Add: Entire Cost of Benefits Granted in an Amendment or Initiation During the Applicable Fiscal Year Atributed to Services Rendered Prior to the Amendment or Initiation - - -
Add: Year-End 1,191,343 1,929,838 2,065,496
Add: Year over Year Change in Fair Value of Equity Awards Granted in Prior Years that Vested in the Year (925,014 ) (503,004 ) 406,831
Add: Fair Value as of Vesting Date of Equity Awards Granted and Vested in the Year - - -
Add: Year over Year Change in Fair Value of Outstanding and Unvested Equity Awards (395,767 ) 528,106 508,560
Less: Fair Value at the End of the Prior Year of Equity Awards that Failed to Meet Vesting Conditions in the Year - - -
Add: Value of Dividends or other Earnings Paid on Stock or Option Awards not Otherwise Reflected in Fair Value or Total Compensation 63,850 161,585 260,246
Average Compensation Actually Paid for NEOs (other than PEO) 1,371,783 4,311,559 4,733,261
(4) The Company’s TSR and the Company’s Peer Group TSR reflected in these columns for each applicable fiscal year is calculated based on a fixed investment of $100 at the applicable measurement point on the same cumulative basis as is used in Item 201(e) of Regulation S-K. S-K.
(5) Amounts reflect PSEG’s net income as reported in our audited financial statements for the applicable year.
(6) While we use numerous financial and non-financial Non-GAAP</t>
        </is>
      </c>
      <c r="C4" s="4" t="inlineStr">
        <is>
          <t xml:space="preserve"> </t>
        </is>
      </c>
      <c r="D4" s="4" t="inlineStr">
        <is>
          <t xml:space="preserve"> </t>
        </is>
      </c>
    </row>
    <row r="5">
      <c r="A5" s="4" t="inlineStr">
        <is>
          <t>Company Selected Measure Name</t>
        </is>
      </c>
      <c r="B5" s="4" t="inlineStr">
        <is>
          <t>Operating EPS</t>
        </is>
      </c>
      <c r="C5" s="4" t="inlineStr">
        <is>
          <t xml:space="preserve"> </t>
        </is>
      </c>
      <c r="D5" s="4" t="inlineStr">
        <is>
          <t xml:space="preserve"> </t>
        </is>
      </c>
    </row>
    <row r="6">
      <c r="A6" s="4" t="inlineStr">
        <is>
          <t>Named Executive Officers, Footnote [Text Block]</t>
        </is>
      </c>
      <c r="B6" s="4" t="inlineStr">
        <is>
          <t>(1) NEOs included in these columns reflect the following:
Year PEO #1 PEO #2 Non-PEO
2022 Mr. Izzo Mr. LaRossa Mr. Cregg, Ms. Linde, Ms. Hanemann, and Mr. Carr
2021 Mr. Izzo N/A Mr. Cregg, Mr. LaRossa, Ms. Linde, and Mr. Daly
2020 Mr. Izzo N/A Mr. Cregg, Mr. LaRossa, Ms. Linde, and Mr. Daly</t>
        </is>
      </c>
      <c r="C6" s="4" t="inlineStr">
        <is>
          <t xml:space="preserve"> </t>
        </is>
      </c>
      <c r="D6" s="4" t="inlineStr">
        <is>
          <t xml:space="preserve"> </t>
        </is>
      </c>
    </row>
    <row r="7">
      <c r="A7" s="4" t="inlineStr">
        <is>
          <t>Peer Group Issuers, Footnote [Text Block]</t>
        </is>
      </c>
      <c r="B7" s="4" t="inlineStr">
        <is>
          <t>The Company’s TSR and the Company’s Peer Group TSR reflected in these columns for each applicable fiscal year is calculated based on a fixed investment of $100 at the applicable measurement point on the same cumulative basis as is used in Item 201(e) of Regulation S-K. S-K.</t>
        </is>
      </c>
      <c r="C7" s="4" t="inlineStr">
        <is>
          <t xml:space="preserve"> </t>
        </is>
      </c>
      <c r="D7" s="4" t="inlineStr">
        <is>
          <t xml:space="preserve"> </t>
        </is>
      </c>
    </row>
    <row r="8">
      <c r="A8" s="4" t="inlineStr">
        <is>
          <t>Adjustment To PEO Compensation, Footnote [Text Block]</t>
        </is>
      </c>
      <c r="B8" s="4" t="inlineStr">
        <is>
          <t>PEO #1 PEO #2
2022 2021 2020 2022
Summary Compensation Table Total for PEO 12,869,210 14,208,674 14,308,254 9,510,542
Less: Grant Date Fair Value of Equity Awards and Less; Change in Actuarial Present Value of Benefits Reported in the Summary Compensation Table (9,100,044 ) (9,100,065 ) (10,435,075 ) (7,350,100 )
Add: Actuarially Determined Service Cost for Services Rendered During the Fiscal Year 392,466 424,401 475,639 231,485
Add: Entire Cost of Benefits Granted in an Amendment or Initiation During the Applicable Fiscal Year Atributed to Services Rendered Prior to the Amendment or Initiation - - - -
Add: Year-End 7,541,414 10,314,918 11,254,928 6,615,452
Add: Year over Year Change in Fair Value of Equity Awards Granted in Prior Years that Vested in the Year (7,704,660 ) (2,861,237 ) 1,673,319 (2,032,007 )
Add: Fair Value as of Vesting Date of Equity Awards Granted and Vested in the Year - - - -
Add: Year over Year Change in Fair Value of Outstanding and Unvested Equity Awards (2,900,512 ) 2,891,656 2,923,601 (764,993 )
Less: Fair Value at the End of the Prior Year of Equity Awards that Failed to Meet Vesting Conditions in the Year - - - -
Add: Value of Dividends or other Earnings Paid on Stock or Option Awards not Otherwise Reflected in Fair Value or Total Compensation 397,478 878,768 1,239,561 198,439
Compensation Actually Paid for PEO 1,495,352 16,757,115 21,440,227 6,408,817</t>
        </is>
      </c>
      <c r="C8" s="4" t="inlineStr">
        <is>
          <t xml:space="preserve"> </t>
        </is>
      </c>
      <c r="D8" s="4" t="inlineStr">
        <is>
          <t xml:space="preserve"> </t>
        </is>
      </c>
    </row>
    <row r="9">
      <c r="A9" s="4" t="inlineStr">
        <is>
          <t>Non-PEO NEO Average Total Compensation Amount</t>
        </is>
      </c>
      <c r="B9" s="5" t="n">
        <v>2733718</v>
      </c>
      <c r="C9" s="5" t="n">
        <v>3834217</v>
      </c>
      <c r="D9" s="5" t="n">
        <v>3677833</v>
      </c>
    </row>
    <row r="10">
      <c r="A10" s="4" t="inlineStr">
        <is>
          <t>Non-PEO NEO Average Compensation Actually Paid Amount</t>
        </is>
      </c>
      <c r="B10" s="5" t="n">
        <v>1371783</v>
      </c>
      <c r="C10" s="6" t="n">
        <v>4311559</v>
      </c>
      <c r="D10" s="6" t="n">
        <v>4733261</v>
      </c>
    </row>
    <row r="11">
      <c r="A11" s="4" t="inlineStr">
        <is>
          <t>Adjustment to Non-PEO NEO Compensation Footnote [Text Block]</t>
        </is>
      </c>
      <c r="B11" s="4" t="inlineStr">
        <is>
          <t>2022 2021 2020
Average of Summary Compensation Table Total for NEOs (other than PEO) 2,733,718 3,834,217 3,677,833
Less: Grant Date Fair Value of Equity Awards and Less; Change in Actuarial Present Value of Benefits Reported in the Summary Compensation Table (1,437,564 ) (1,841,049 ) (2,365,541 )
Add: Actuarially Determined Service Cost for Services Rendered During the Fiscal Year 141,217 201,866 179,836
Add: Entire Cost of Benefits Granted in an Amendment or Initiation During the Applicable Fiscal Year Atributed to Services Rendered Prior to the Amendment or Initiation - - -
Add: Year-End 1,191,343 1,929,838 2,065,496
Add: Year over Year Change in Fair Value of Equity Awards Granted in Prior Years that Vested in the Year (925,014 ) (503,004 ) 406,831
Add: Fair Value as of Vesting Date of Equity Awards Granted and Vested in the Year - - -
Add: Year over Year Change in Fair Value of Outstanding and Unvested Equity Awards (395,767 ) 528,106 508,560
Less: Fair Value at the End of the Prior Year of Equity Awards that Failed to Meet Vesting Conditions in the Year - - -
Add: Value of Dividends or other Earnings Paid on Stock or Option Awards not Otherwise Reflected in Fair Value or Total Compensation 63,850 161,585 260,246
Average Compensation Actually Paid for NEOs (other than PEO) 1,371,783 4,311,559 4,733,261</t>
        </is>
      </c>
      <c r="C11" s="4" t="inlineStr">
        <is>
          <t xml:space="preserve"> </t>
        </is>
      </c>
      <c r="D11" s="4" t="inlineStr">
        <is>
          <t xml:space="preserve"> </t>
        </is>
      </c>
    </row>
    <row r="12">
      <c r="A12" s="4" t="inlineStr">
        <is>
          <t>Compensation Actually Paid vs. Total Shareholder Return [Text Block]</t>
        </is>
      </c>
      <c r="B12" s="4" t="inlineStr">
        <is>
          <t xml:space="preserve">Relationship Between Compensation Actually Paid for CEO and NEOs (Average) vs. Cumulative TSR of Company and the Peer Group The graph below illustrates the trend in “compensation actually paid” over the three years compared to our TSR performance, as well TSR relative to the Dow Jones Utilities Index. This illustrates that compensation decreased in 2021 and TSR performance increased. For 2022, compensation moved in alignment with our TSR performance, decreasing in 2022. Our TSR performance was stronger than the DJU Index in 2020 and 2021. </t>
        </is>
      </c>
      <c r="C12" s="4" t="inlineStr">
        <is>
          <t xml:space="preserve"> </t>
        </is>
      </c>
      <c r="D12" s="4" t="inlineStr">
        <is>
          <t xml:space="preserve"> </t>
        </is>
      </c>
    </row>
    <row r="13">
      <c r="A13" s="4" t="inlineStr">
        <is>
          <t>Compensation Actually Paid vs. Net Income [Text Block]</t>
        </is>
      </c>
      <c r="B13" s="4" t="inlineStr">
        <is>
          <t>Relationship Between Compensation Actually Paid for CEO and NEOs (Average) vs. Net Income (Loss) The graph below illustrates the trend in “compensation actually paid” over the three years to our GAAP Net Income (Loss). This illustrates that in 2021 compensation moved in alignment with net income, decreasing in 2021. For 2022, compensation decreased and net income increased.</t>
        </is>
      </c>
      <c r="C13" s="4" t="inlineStr">
        <is>
          <t xml:space="preserve"> </t>
        </is>
      </c>
      <c r="D13" s="4" t="inlineStr">
        <is>
          <t xml:space="preserve"> </t>
        </is>
      </c>
    </row>
    <row r="14">
      <c r="A14" s="4" t="inlineStr">
        <is>
          <t>Compensation Actually Paid vs. Company Selected Measure [Text Block]</t>
        </is>
      </c>
      <c r="B14" s="4" t="inlineStr">
        <is>
          <t>Relationship Between Compensation Actually Paid for CEO and NEOs (Average) vs. Non-GAAP The graph below illustrates the trend in “compensation actually paid” over the three years to our Operating EPS (non-GAAP).</t>
        </is>
      </c>
      <c r="C14" s="4" t="inlineStr">
        <is>
          <t xml:space="preserve"> </t>
        </is>
      </c>
      <c r="D14" s="4" t="inlineStr">
        <is>
          <t xml:space="preserve"> </t>
        </is>
      </c>
    </row>
    <row r="15">
      <c r="A15" s="4" t="inlineStr">
        <is>
          <t>Tabular List [Table Text Block]</t>
        </is>
      </c>
      <c r="B15" s="4" t="inlineStr">
        <is>
          <t xml:space="preserve">Most Important Performance Measures
Operating Earnings Per Share (non-GAAP)
Relative Total Shareholder Return
Return on Invested Capital
Earnings Per Share Growth
Environmental, Social, Governance (ESG) Index </t>
        </is>
      </c>
      <c r="C15" s="4" t="inlineStr">
        <is>
          <t xml:space="preserve"> </t>
        </is>
      </c>
      <c r="D15" s="4" t="inlineStr">
        <is>
          <t xml:space="preserve"> </t>
        </is>
      </c>
    </row>
    <row r="16">
      <c r="A16" s="4" t="inlineStr">
        <is>
          <t>Total Shareholder Return Amount</t>
        </is>
      </c>
      <c r="B16" s="7" t="n">
        <v>114.98</v>
      </c>
      <c r="C16" s="8" t="n">
        <v>121.14</v>
      </c>
      <c r="D16" s="8" t="n">
        <v>102.37</v>
      </c>
    </row>
    <row r="17">
      <c r="A17" s="4" t="inlineStr">
        <is>
          <t>Peer Group Total Shareholder Return Amount</t>
        </is>
      </c>
      <c r="B17" s="8" t="n">
        <v>121.88</v>
      </c>
      <c r="C17" s="8" t="n">
        <v>119.44</v>
      </c>
      <c r="D17" s="8" t="n">
        <v>101.68</v>
      </c>
    </row>
    <row r="18">
      <c r="A18" s="4" t="inlineStr">
        <is>
          <t>Net Income (Loss)</t>
        </is>
      </c>
      <c r="B18" s="5" t="n">
        <v>1031</v>
      </c>
      <c r="C18" s="5" t="n">
        <v>-648</v>
      </c>
      <c r="D18" s="5" t="n">
        <v>1905</v>
      </c>
    </row>
    <row r="19">
      <c r="A19" s="4" t="inlineStr">
        <is>
          <t>Company Selected Measure Amount</t>
        </is>
      </c>
      <c r="B19" s="8" t="n">
        <v>3.47</v>
      </c>
      <c r="C19" s="8" t="n">
        <v>3.65</v>
      </c>
      <c r="D19" s="8" t="n">
        <v>3.43</v>
      </c>
    </row>
    <row r="20">
      <c r="A20" s="4" t="inlineStr">
        <is>
          <t>Value of Initial Fixed Investment based on Total Shareholder Return</t>
        </is>
      </c>
      <c r="B20" s="5" t="n">
        <v>100</v>
      </c>
      <c r="C20" s="4" t="inlineStr">
        <is>
          <t xml:space="preserve"> </t>
        </is>
      </c>
      <c r="D20" s="4" t="inlineStr">
        <is>
          <t xml:space="preserve"> </t>
        </is>
      </c>
    </row>
    <row r="21">
      <c r="A21" s="4" t="inlineStr">
        <is>
          <t>Value of Initial Fixed Investment based on Peer Group</t>
        </is>
      </c>
      <c r="B21" s="5" t="n">
        <v>100</v>
      </c>
      <c r="C21" s="4" t="inlineStr">
        <is>
          <t xml:space="preserve"> </t>
        </is>
      </c>
      <c r="D21" s="4" t="inlineStr">
        <is>
          <t xml:space="preserve"> </t>
        </is>
      </c>
    </row>
    <row r="22">
      <c r="A22" s="4" t="inlineStr">
        <is>
          <t>Volatility Minimum</t>
        </is>
      </c>
      <c r="B22" s="9" t="n">
        <v>0.19</v>
      </c>
      <c r="C22" s="9" t="n">
        <v>0.3</v>
      </c>
      <c r="D22" s="9" t="n">
        <v>0.22</v>
      </c>
    </row>
    <row r="23">
      <c r="A23" s="4" t="inlineStr">
        <is>
          <t>Volatility Maximum</t>
        </is>
      </c>
      <c r="B23" s="9" t="n">
        <v>0.41</v>
      </c>
      <c r="C23" s="9" t="n">
        <v>0.32</v>
      </c>
      <c r="D23" s="9" t="n">
        <v>0.24</v>
      </c>
    </row>
    <row r="24">
      <c r="A24" s="4" t="inlineStr">
        <is>
          <t>Risk Free Rate Minimum</t>
        </is>
      </c>
      <c r="B24" s="4" t="inlineStr">
        <is>
          <t xml:space="preserve"> </t>
        </is>
      </c>
      <c r="C24" s="10" t="n">
        <v>0.004</v>
      </c>
      <c r="D24" s="10" t="n">
        <v>0.043</v>
      </c>
    </row>
    <row r="25">
      <c r="A25" s="4" t="inlineStr">
        <is>
          <t>Risk Free Rate Maximum</t>
        </is>
      </c>
      <c r="B25" s="10" t="n">
        <v>0.001</v>
      </c>
      <c r="C25" s="10" t="n">
        <v>0.007</v>
      </c>
      <c r="D25" s="10" t="n">
        <v>0.046</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Earnings Per Share (non-GAAP)</t>
        </is>
      </c>
      <c r="C28" s="4" t="inlineStr">
        <is>
          <t xml:space="preserve"> </t>
        </is>
      </c>
      <c r="D28" s="4" t="inlineStr">
        <is>
          <t xml:space="preserve"> </t>
        </is>
      </c>
    </row>
    <row r="29">
      <c r="A29" s="4" t="inlineStr">
        <is>
          <t>Non-GAAP Measure Description [Text Block]</t>
        </is>
      </c>
      <c r="B29" s="4" t="inlineStr">
        <is>
          <t>While we use numerous financial and non-financial Non-GAAP</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Invested Capital</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Earnings Per Share Growth</t>
        </is>
      </c>
      <c r="C38" s="4" t="inlineStr">
        <is>
          <t xml:space="preserve"> </t>
        </is>
      </c>
      <c r="D38" s="4" t="inlineStr">
        <is>
          <t xml:space="preserve"> </t>
        </is>
      </c>
    </row>
    <row r="39">
      <c r="A39" s="4" t="inlineStr">
        <is>
          <t>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Environmental, Social, Governance (ESG) Index</t>
        </is>
      </c>
      <c r="C41" s="4" t="inlineStr">
        <is>
          <t xml:space="preserve"> </t>
        </is>
      </c>
      <c r="D41" s="4" t="inlineStr">
        <is>
          <t xml:space="preserve"> </t>
        </is>
      </c>
    </row>
    <row r="42">
      <c r="A42" s="4" t="inlineStr">
        <is>
          <t>Mr. Izzo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12869210</v>
      </c>
      <c r="C44" s="5" t="n">
        <v>14208674</v>
      </c>
      <c r="D44" s="5" t="n">
        <v>14308254</v>
      </c>
    </row>
    <row r="45">
      <c r="A45" s="4" t="inlineStr">
        <is>
          <t>PEO Actually Paid Compensation Amount</t>
        </is>
      </c>
      <c r="B45" s="5" t="n">
        <v>1495352</v>
      </c>
      <c r="C45" s="5" t="n">
        <v>16757115</v>
      </c>
      <c r="D45" s="5" t="n">
        <v>21440227</v>
      </c>
    </row>
    <row r="46">
      <c r="A46" s="4" t="inlineStr">
        <is>
          <t>PEO Name</t>
        </is>
      </c>
      <c r="B46" s="4" t="inlineStr">
        <is>
          <t>Mr. Izzo</t>
        </is>
      </c>
      <c r="C46" s="4" t="inlineStr">
        <is>
          <t>Mr. Izzo</t>
        </is>
      </c>
      <c r="D46" s="4" t="inlineStr">
        <is>
          <t>Mr. Izzo</t>
        </is>
      </c>
    </row>
    <row r="47">
      <c r="A47" s="4" t="inlineStr">
        <is>
          <t>Mr. LaRossa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5" t="n">
        <v>9510542</v>
      </c>
      <c r="C49" s="4" t="inlineStr">
        <is>
          <t xml:space="preserve"> </t>
        </is>
      </c>
      <c r="D49" s="4" t="inlineStr">
        <is>
          <t xml:space="preserve"> </t>
        </is>
      </c>
    </row>
    <row r="50">
      <c r="A50" s="4" t="inlineStr">
        <is>
          <t>PEO Actually Paid Compensation Amount</t>
        </is>
      </c>
      <c r="B50" s="5" t="n">
        <v>6408817</v>
      </c>
      <c r="C50" s="4" t="inlineStr">
        <is>
          <t xml:space="preserve"> </t>
        </is>
      </c>
      <c r="D50" s="4" t="inlineStr">
        <is>
          <t xml:space="preserve"> </t>
        </is>
      </c>
    </row>
    <row r="51">
      <c r="A51" s="4" t="inlineStr">
        <is>
          <t>PEO Name</t>
        </is>
      </c>
      <c r="B51" s="4" t="inlineStr">
        <is>
          <t>Mr. LaRossa</t>
        </is>
      </c>
      <c r="C51" s="4" t="inlineStr">
        <is>
          <t xml:space="preserve"> </t>
        </is>
      </c>
      <c r="D51" s="4" t="inlineStr">
        <is>
          <t xml:space="preserve"> </t>
        </is>
      </c>
    </row>
    <row r="52">
      <c r="A52" s="4" t="inlineStr">
        <is>
          <t>PEO [Member] | Mr. Izzo [Member] | Less Grant Date Fair Value of Equity Awards and Less Change in Actuarial Present Value of Benefi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9100044</v>
      </c>
      <c r="C54" s="5" t="n">
        <v>-9100065</v>
      </c>
      <c r="D54" s="5" t="n">
        <v>-10435075</v>
      </c>
    </row>
    <row r="55">
      <c r="A55" s="4" t="inlineStr">
        <is>
          <t>PEO [Member] | Mr. Izzo [Member] | Add Actuarially Determined Service Cost for Services Render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2466</v>
      </c>
      <c r="C57" s="6" t="n">
        <v>424401</v>
      </c>
      <c r="D57" s="6" t="n">
        <v>475639</v>
      </c>
    </row>
    <row r="58">
      <c r="A58" s="4" t="inlineStr">
        <is>
          <t>PEO [Member] | Mr. Izzo [Member] | Add YearEnd Fair Value of Awards Granted in the Applicable Year that are Outstanding and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541414</v>
      </c>
      <c r="C60" s="6" t="n">
        <v>10314918</v>
      </c>
      <c r="D60" s="6" t="n">
        <v>11254928</v>
      </c>
    </row>
    <row r="61">
      <c r="A61" s="4" t="inlineStr">
        <is>
          <t>PEO [Member] | Mr. Izzo [Member] | Add Year over Year Change in Fair Value of Equity Awards Granted in Prior Years that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704660</v>
      </c>
      <c r="C63" s="6" t="n">
        <v>-2861237</v>
      </c>
      <c r="D63" s="6" t="n">
        <v>1673319</v>
      </c>
    </row>
    <row r="64">
      <c r="A64" s="4" t="inlineStr">
        <is>
          <t>PEO [Member] | Mr. Izzo [Member] | Add Year over Year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900512</v>
      </c>
      <c r="C66" s="6" t="n">
        <v>2891656</v>
      </c>
      <c r="D66" s="6" t="n">
        <v>2923601</v>
      </c>
    </row>
    <row r="67">
      <c r="A67" s="4" t="inlineStr">
        <is>
          <t>PEO [Member] | Mr. Izzo [Member] | Add Value of Dividends or other Earnings Paid on Stock or Option Awards not Otherwise Reflec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97478</v>
      </c>
      <c r="C69" s="6" t="n">
        <v>878768</v>
      </c>
      <c r="D69" s="6" t="n">
        <v>1239561</v>
      </c>
    </row>
    <row r="70">
      <c r="A70" s="4" t="inlineStr">
        <is>
          <t>PEO [Member] | Mr. LaRossa [Member] | Less Grant Date Fair Value of Equity Awards and Less Change in Actuarial Present Value of Benefi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7350100</v>
      </c>
      <c r="C72" s="4" t="inlineStr">
        <is>
          <t xml:space="preserve"> </t>
        </is>
      </c>
      <c r="D72" s="4" t="inlineStr">
        <is>
          <t xml:space="preserve"> </t>
        </is>
      </c>
    </row>
    <row r="73">
      <c r="A73" s="4" t="inlineStr">
        <is>
          <t>PEO [Member] | Mr. LaRossa [Member] | Add Actuarially Determined Service Cost for Services Render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31485</v>
      </c>
      <c r="C75" s="4" t="inlineStr">
        <is>
          <t xml:space="preserve"> </t>
        </is>
      </c>
      <c r="D75" s="4" t="inlineStr">
        <is>
          <t xml:space="preserve"> </t>
        </is>
      </c>
    </row>
    <row r="76">
      <c r="A76" s="4" t="inlineStr">
        <is>
          <t>PEO [Member] | Mr. LaRossa [Member] | Add YearEnd Fair Value of Awards Granted in the Applicable Year that are Outstanding and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615452</v>
      </c>
      <c r="C78" s="4" t="inlineStr">
        <is>
          <t xml:space="preserve"> </t>
        </is>
      </c>
      <c r="D78" s="4" t="inlineStr">
        <is>
          <t xml:space="preserve"> </t>
        </is>
      </c>
    </row>
    <row r="79">
      <c r="A79" s="4" t="inlineStr">
        <is>
          <t>PEO [Member] | Mr. LaRossa [Member] | Add Year over Year Change in Fair Value of Equity Awards Granted in Prior Years that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032007</v>
      </c>
      <c r="C81" s="4" t="inlineStr">
        <is>
          <t xml:space="preserve"> </t>
        </is>
      </c>
      <c r="D81" s="4" t="inlineStr">
        <is>
          <t xml:space="preserve"> </t>
        </is>
      </c>
    </row>
    <row r="82">
      <c r="A82" s="4" t="inlineStr">
        <is>
          <t>PEO [Member] | Mr. LaRossa [Member] | Add Year over Year Change in Fair Value of Outstanding and Unvested Equity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764993</v>
      </c>
      <c r="C84" s="4" t="inlineStr">
        <is>
          <t xml:space="preserve"> </t>
        </is>
      </c>
      <c r="D84" s="4" t="inlineStr">
        <is>
          <t xml:space="preserve"> </t>
        </is>
      </c>
    </row>
    <row r="85">
      <c r="A85" s="4" t="inlineStr">
        <is>
          <t>PEO [Member] | Mr. LaRossa [Member] | Add Value of Dividends or other Earnings Paid on Stock or Option Awards not Otherwise Reflec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98439</v>
      </c>
      <c r="C87" s="4" t="inlineStr">
        <is>
          <t xml:space="preserve"> </t>
        </is>
      </c>
      <c r="D87" s="4" t="inlineStr">
        <is>
          <t xml:space="preserve"> </t>
        </is>
      </c>
    </row>
    <row r="88">
      <c r="A88" s="4" t="inlineStr">
        <is>
          <t>Non-PEO NEO [Member] | Less Grant Date Fair Value of Equity Awards and Less Change in Actuarial Present Value of Benefi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437564</v>
      </c>
      <c r="C90" s="6" t="n">
        <v>-1841049</v>
      </c>
      <c r="D90" s="6" t="n">
        <v>-2365541</v>
      </c>
    </row>
    <row r="91">
      <c r="A91" s="4" t="inlineStr">
        <is>
          <t>Non-PEO NEO [Member] | Add Actuarially Determined Service Cost for Services Render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41217</v>
      </c>
      <c r="C93" s="6" t="n">
        <v>201866</v>
      </c>
      <c r="D93" s="6" t="n">
        <v>179836</v>
      </c>
    </row>
    <row r="94">
      <c r="A94" s="4" t="inlineStr">
        <is>
          <t>Non-PEO NEO [Member] | Add YearEnd Fair Value of Awards Granted in the Applicable Year that are Outstanding and Un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191343</v>
      </c>
      <c r="C96" s="6" t="n">
        <v>1929838</v>
      </c>
      <c r="D96" s="6" t="n">
        <v>2065496</v>
      </c>
    </row>
    <row r="97">
      <c r="A97" s="4" t="inlineStr">
        <is>
          <t>Non-PEO NEO [Member] | Add Year over Year Change in Fair Value of Equity Awards Granted in Prior Years that 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925014</v>
      </c>
      <c r="C99" s="6" t="n">
        <v>-503004</v>
      </c>
      <c r="D99" s="6" t="n">
        <v>406831</v>
      </c>
    </row>
    <row r="100">
      <c r="A100" s="4" t="inlineStr">
        <is>
          <t>Non-PEO NEO [Member] | Add Year over Year Change in Fair Value of Outstanding and Unvested Equity Award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395767</v>
      </c>
      <c r="C102" s="6" t="n">
        <v>528106</v>
      </c>
      <c r="D102" s="6" t="n">
        <v>508560</v>
      </c>
    </row>
    <row r="103">
      <c r="A103" s="4" t="inlineStr">
        <is>
          <t>Non-PEO NEO [Member] | Add Value of Dividends or other Earnings Paid on Stock or Option Awards not Otherwise Reflec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63850</v>
      </c>
      <c r="C105" s="5" t="n">
        <v>161585</v>
      </c>
      <c r="D105" s="5" t="n">
        <v>2602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47:56Z</dcterms:created>
  <dcterms:modified xmlns:dcterms="http://purl.org/dc/terms/" xmlns:xsi="http://www.w3.org/2001/XMLSchema-instance" xsi:type="dcterms:W3CDTF">2023-03-09T21:47:56Z</dcterms:modified>
</cp:coreProperties>
</file>